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Condensed Financial Statements" sheetId="7" state="visible" r:id="rId7"/>
    <sheet xmlns:r="http://schemas.openxmlformats.org/officeDocument/2006/relationships" name="Recent Developments Disclosure" sheetId="8" state="visible" r:id="rId8"/>
    <sheet xmlns:r="http://schemas.openxmlformats.org/officeDocument/2006/relationships" name="Going Concern" sheetId="9" state="visible" r:id="rId9"/>
    <sheet xmlns:r="http://schemas.openxmlformats.org/officeDocument/2006/relationships" name="Recent Pronouncements" sheetId="10" state="visible" r:id="rId10"/>
    <sheet xmlns:r="http://schemas.openxmlformats.org/officeDocument/2006/relationships" name="Stockholders' Equity Disclosure" sheetId="11" state="visible" r:id="rId11"/>
    <sheet xmlns:r="http://schemas.openxmlformats.org/officeDocument/2006/relationships" name="Related Party Transactions Disc" sheetId="12" state="visible" r:id="rId12"/>
    <sheet xmlns:r="http://schemas.openxmlformats.org/officeDocument/2006/relationships" name="Convertible Notes Payable Discl" sheetId="13" state="visible" r:id="rId13"/>
    <sheet xmlns:r="http://schemas.openxmlformats.org/officeDocument/2006/relationships" name="Subsequent Events Disclosure" sheetId="14" state="visible" r:id="rId14"/>
    <sheet xmlns:r="http://schemas.openxmlformats.org/officeDocument/2006/relationships" name="Stockholders' Equity Disclosu_2" sheetId="15" state="visible" r:id="rId15"/>
    <sheet xmlns:r="http://schemas.openxmlformats.org/officeDocument/2006/relationships" name="Recent Developments Disclosure " sheetId="16" state="visible" r:id="rId16"/>
    <sheet xmlns:r="http://schemas.openxmlformats.org/officeDocument/2006/relationships" name="Going Concern (Details)" sheetId="17" state="visible" r:id="rId17"/>
    <sheet xmlns:r="http://schemas.openxmlformats.org/officeDocument/2006/relationships" name="Stockholders' Equity Disclosu_3" sheetId="18" state="visible" r:id="rId18"/>
    <sheet xmlns:r="http://schemas.openxmlformats.org/officeDocument/2006/relationships" name="Stockholders' Equity Disclosu_4" sheetId="19" state="visible" r:id="rId19"/>
    <sheet xmlns:r="http://schemas.openxmlformats.org/officeDocument/2006/relationships" name="Related Party Transactions Di_2" sheetId="20" state="visible" r:id="rId20"/>
    <sheet xmlns:r="http://schemas.openxmlformats.org/officeDocument/2006/relationships" name="Convertible Notes Payable Dis_2" sheetId="21" state="visible" r:id="rId21"/>
    <sheet xmlns:r="http://schemas.openxmlformats.org/officeDocument/2006/relationships" name="Subsequent Events Disclosure (D" sheetId="22" state="visible" r:id="rId22"/>
  </sheets>
  <definedNames/>
  <calcPr calcId="124519" fullCalcOnLoad="1"/>
</workbook>
</file>

<file path=xl/sharedStrings.xml><?xml version="1.0" encoding="utf-8"?>
<sst xmlns="http://schemas.openxmlformats.org/spreadsheetml/2006/main" uniqueCount="234">
  <si>
    <t>Document and Entity Information - shares</t>
  </si>
  <si>
    <t>9 Months Ended</t>
  </si>
  <si>
    <t>Apr. 30, 2017</t>
  </si>
  <si>
    <t>Apr. 25, 2019</t>
  </si>
  <si>
    <t>Document and Entity Information</t>
  </si>
  <si>
    <t>Entity Registrant Name</t>
  </si>
  <si>
    <t>MeeMee Media Inc.</t>
  </si>
  <si>
    <t>Document Type</t>
  </si>
  <si>
    <t>10-Q</t>
  </si>
  <si>
    <t>Document Period End Date</t>
  </si>
  <si>
    <t>Apr. 30,
		2017</t>
  </si>
  <si>
    <t>Amendment Flag</t>
  </si>
  <si>
    <t>false</t>
  </si>
  <si>
    <t>Entity Central Index Key</t>
  </si>
  <si>
    <t>0001411009</t>
  </si>
  <si>
    <t>Current Fiscal Year End Date</t>
  </si>
  <si>
    <t>--07-31</t>
  </si>
  <si>
    <t>Entity Common Stock, Shares Outstanding</t>
  </si>
  <si>
    <t>Entity Filer Category</t>
  </si>
  <si>
    <t>Smaller Reporting Company</t>
  </si>
  <si>
    <t>Entity Current Reporting Status</t>
  </si>
  <si>
    <t>Yes</t>
  </si>
  <si>
    <t>Document Fiscal Year Focus</t>
  </si>
  <si>
    <t>2017</t>
  </si>
  <si>
    <t>Document Fiscal Period Focus</t>
  </si>
  <si>
    <t>Q3</t>
  </si>
  <si>
    <t>Trading Symbol</t>
  </si>
  <si>
    <t>meme</t>
  </si>
  <si>
    <t>BALANCE SHEETS - USD ($)</t>
  </si>
  <si>
    <t>Jul. 31, 2016</t>
  </si>
  <si>
    <t>Current assets</t>
  </si>
  <si>
    <t>Cash</t>
  </si>
  <si>
    <t>Prepaid expenses</t>
  </si>
  <si>
    <t>Total current assets</t>
  </si>
  <si>
    <t>Other assets</t>
  </si>
  <si>
    <t>Advances to All Screen Media</t>
  </si>
  <si>
    <t>ECA License &amp; Intellectual Properties</t>
  </si>
  <si>
    <t>Total other assets</t>
  </si>
  <si>
    <t>TOTAL ASSETS</t>
  </si>
  <si>
    <t>Current liabilities</t>
  </si>
  <si>
    <t>Accounts payable</t>
  </si>
  <si>
    <t>Cash overdraft</t>
  </si>
  <si>
    <t>Deferred revenues</t>
  </si>
  <si>
    <t>Due to related parties</t>
  </si>
  <si>
    <t>Total current liabilities</t>
  </si>
  <si>
    <t>Long-term liabilities</t>
  </si>
  <si>
    <t>Convertible promissory notes and loans payable, net</t>
  </si>
  <si>
    <t>Total long-term liabilities</t>
  </si>
  <si>
    <t>Total liabilities</t>
  </si>
  <si>
    <t>Stockholders equity</t>
  </si>
  <si>
    <t>Common stock value</t>
  </si>
  <si>
    <t>Additional paid-in capital</t>
  </si>
  <si>
    <t>Deficit accumulated</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Apr. 30, 2016</t>
  </si>
  <si>
    <t>Income</t>
  </si>
  <si>
    <t>ECA conference income</t>
  </si>
  <si>
    <t>Conference costs</t>
  </si>
  <si>
    <t>Net revenues</t>
  </si>
  <si>
    <t>Operating expenses</t>
  </si>
  <si>
    <t>Advertising, marketing and promotion</t>
  </si>
  <si>
    <t>General and administrative</t>
  </si>
  <si>
    <t>Commissions</t>
  </si>
  <si>
    <t>Consulting fees and outside services</t>
  </si>
  <si>
    <t>Shareholder relations</t>
  </si>
  <si>
    <t>Total operating expenses</t>
  </si>
  <si>
    <t>Operating income (loss)</t>
  </si>
  <si>
    <t>Other income (expenses)</t>
  </si>
  <si>
    <t>Foreign currency translation gain (loss)</t>
  </si>
  <si>
    <t>Bad debt</t>
  </si>
  <si>
    <t>Interest and miscellaneous income</t>
  </si>
  <si>
    <t>Interest expense and financing costs</t>
  </si>
  <si>
    <t>Total other income (expenses)</t>
  </si>
  <si>
    <t>Net loss</t>
  </si>
  <si>
    <t>Net loss per common share, basic</t>
  </si>
  <si>
    <t>Weighted average number of shares outstanding, basic and diluted</t>
  </si>
  <si>
    <t>STATEMENT OF STOCKHOLDERS' EQUITY (DEFICIT) - USD ($)</t>
  </si>
  <si>
    <t>Common Stock</t>
  </si>
  <si>
    <t>Stock Payable</t>
  </si>
  <si>
    <t>Additional Paid-in Capital</t>
  </si>
  <si>
    <t>Accumulated Deficit</t>
  </si>
  <si>
    <t>Total</t>
  </si>
  <si>
    <t>Beginning Balance, shares at Jul. 31, 2015</t>
  </si>
  <si>
    <t>Beginning Balance, amount at Jul. 31, 2015</t>
  </si>
  <si>
    <t>Shares issued for services, shares</t>
  </si>
  <si>
    <t>Shares issued for services, value</t>
  </si>
  <si>
    <t>Shares issued for cash, shares</t>
  </si>
  <si>
    <t>Shares issued for cash, value</t>
  </si>
  <si>
    <t>Net loss for the period</t>
  </si>
  <si>
    <t>Ending Balance, shares at Oct. 31, 2015</t>
  </si>
  <si>
    <t>Ending Balance, amount at Oct. 31, 2015</t>
  </si>
  <si>
    <t>Ending Balance, shares at Apr. 30, 2016</t>
  </si>
  <si>
    <t>Ending Balance, amount at Apr. 30, 2016</t>
  </si>
  <si>
    <t>Beginning Balance, shares at Oct. 31, 2015</t>
  </si>
  <si>
    <t>Beginning Balance, amount at Oct. 31, 2015</t>
  </si>
  <si>
    <t>Ending Balance, shares at Jan. 31, 2016</t>
  </si>
  <si>
    <t>Ending Balance, amount at Jan. 31, 2016</t>
  </si>
  <si>
    <t>Shares issued for debt, value</t>
  </si>
  <si>
    <t>Discount on debt - warrants</t>
  </si>
  <si>
    <t>Interest on revalued warrants</t>
  </si>
  <si>
    <t>Beginning Balance, shares at Jul. 31, 2016</t>
  </si>
  <si>
    <t>Beginning Balance, amount at Jul. 31, 2016</t>
  </si>
  <si>
    <t>Ending Balance, shares at Oct. 31, 2016</t>
  </si>
  <si>
    <t>Ending Balance, amount at Oct. 31, 2016</t>
  </si>
  <si>
    <t>Ending Balance, shares at Apr. 30, 2017</t>
  </si>
  <si>
    <t>Ending Balance, amount at Apr. 30, 2017</t>
  </si>
  <si>
    <t>Beginning Balance, shares at Oct. 31, 2016</t>
  </si>
  <si>
    <t>Beginning Balance, amount at Oct. 31, 2016</t>
  </si>
  <si>
    <t>Ending Balance, shares at Jan. 31, 2017</t>
  </si>
  <si>
    <t>Ending Balance, amount at Jan. 31, 2017</t>
  </si>
  <si>
    <t>STATEMENTS OF CASH FLOWS - USD ($)</t>
  </si>
  <si>
    <t>Cash flows from operating activities:</t>
  </si>
  <si>
    <t>Adjustments to reconcile net loss to net cash provided by operating activities:</t>
  </si>
  <si>
    <t>Interest expense</t>
  </si>
  <si>
    <t>Warrants and stock issued for debt</t>
  </si>
  <si>
    <t>Modification of warrants issued for debtq</t>
  </si>
  <si>
    <t>Changes in operating assets and liabilities:</t>
  </si>
  <si>
    <t>Increase (decrease) in accounts payable</t>
  </si>
  <si>
    <t>Increase (decrease) in deferred revenues</t>
  </si>
  <si>
    <t>(Increase) decrease in prepaid expenses</t>
  </si>
  <si>
    <t>Net cash provided by (used in) operating activities</t>
  </si>
  <si>
    <t>Cash flows from investing activities:</t>
  </si>
  <si>
    <t>Net cash used by investing activities</t>
  </si>
  <si>
    <t>Cash flows from financing activities:</t>
  </si>
  <si>
    <t>Increase in note payable</t>
  </si>
  <si>
    <t>Increase in due to related parties</t>
  </si>
  <si>
    <t>Increase of common stock</t>
  </si>
  <si>
    <t>Increase (decrease) in note payable</t>
  </si>
  <si>
    <t>Net cash provided by financing activities</t>
  </si>
  <si>
    <t>Net increase (decrease) in cash</t>
  </si>
  <si>
    <t>CASH AND CASH EQUIVALENTS, BEGINNING OF PERIOD</t>
  </si>
  <si>
    <t>CASH AND CASH EQUIVALENTS, END OF PERIOD</t>
  </si>
  <si>
    <t>Supplemental information:</t>
  </si>
  <si>
    <t>Interest paid</t>
  </si>
  <si>
    <t xml:space="preserve"> </t>
  </si>
  <si>
    <t>Income taxes paid</t>
  </si>
  <si>
    <t>Condensed Financial Statements</t>
  </si>
  <si>
    <t>Notes</t>
  </si>
  <si>
    <t>NOTE 1.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6 audited financial statements. The results of operations for the period ended April 30, 2017 are not necessarily indicative of the operating results for the full year. The consolidated financial statements include the accounts of the Company and its wholly owned subsidiary, ECA360 Corp.</t>
  </si>
  <si>
    <t>Recent Developments Disclosure</t>
  </si>
  <si>
    <t>NOTE 2. RECENT DEVELOPMENTS AGREEMENT AND PLAN OF MERGER WITH ALL SCREENS MEDIA, LLC On May 21, 2015, the Company entered into an Agreement and Plan of Merger (the "Merger Agreement"), with All Screens Media, LLC, and the holders of 100% of the membership interests of ASM (the ASM Members). Subject to the terms and conditions of the Merger Agreement, MeeMee shall establish a wholly-owned subsidiary (the Merger Sub) prior to closing which shall be merged with and into ASM (the Merger) and ASM shall be the surviving company in the Merger and shall continue its limited liability company existence under the laws of the State of Nevada and shall succeed to and assume all of the rights and obligations of ASM and Merger Sub in accordance with the NRS and shall become, as a result of the Merger, a direct wholly-owned subsidiary of MeeMee. In connection with the Merger Agreement, the Company and ASM entered into a Secured Promissory Note dated May 19, 2015 (the Promissory Note). The Promissory Note provides that the Company will fund ASM a total of up to $900,000 in increments of no less than $225,000 on or earlier than each of June 15, 2015, July 15, 2015 and August 15, 2015, and September 15, 2015. Upon the closing of the Merger Agreement, the Company shall issue 10,000,000 restricted shares of common stock to the ASM Members, and up to an additional 5,000,000 restricted shares of common stock to the ASM Members subject the achievement of certain 12 and 24 month EBITDA thresholds to be mutually agreed upon prior to the closing. The Merger Agreement is subject to several closing conditions, including, without limitation: (i) the Companys completion of the funding in the total amount of $900,000 Promissory Note; (ii) the Companys issuance of an aggregate of 3,000,000 Stock Options to the ASM Members at the per share price of $0.12; and (iii) ASM completing an audit and delivering to the Company financial statements prepared in compliance with GAAP. The parties objective is to close the Merger on a date to be specified by the parties which shall be no later than the second business day after satisfaction or waiver of the closing conditions set forth in the Merger Agreement. On May 2, 2016, we entered into an amendment to the Agreement and Plan of Merger and the Security Promissory Note with ASM and the ASM Members such that the Principal Amount of the Note was amended from $900,000 to $675,000 and to be paid on or before May 6, 2016. On May 6, 2016 the full amount of $675,000 has been advanced such that the Funding Requirement condition has been met. Upon the closing of the Merger Agreement, we shall issue 17,500,000 restricted shares of common stock to the ASM Members, and up to an additional 17,500,000 restricted shares of common stock to ASM Members subject to certain criteria. The Amendment amended the Merger Agreement to a Closing Date of August 31, 2016. On September 28, 2016, we entered into a Second Amendment to the Agreement and Plan of Merger amending the ASM Financial Statements required to be delivered for the Closing and extending the Closing Date to April 30, 2017. All other terms and conditions remains in effect. ASM is working on the accounting for the Financial Statements. In April 2018, the Company and All Screens Media, LLC agreed to extend the closing date to December 31, 2018. Currently, the Company is negotitating a separation agreement with All Screens Media, LLC. As of April 30, 2017, the total amount advanced to ASM is $911,500. EXCLUSIVE LICENSE AGREEMENT WITH ECA WORLD FITNESS ALLIANCE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i) MeeMee issued the sole owner of ECA an initial royalty payment in the form of One Million (1,000,000) shares of restricted common stock of the Company; (ii) MeeMee shall further issue to the sole owner of ECA additional royalties in the amounts of up to 300,000 shares of restricted common stock of the Company per year for the first two years from the effective date in the event certain revenue milestones are achieved; (iii) MeeMee will arrange for payment in the outstanding amount of $89,913 owed by ECA to the Marriott Marquis Hotel in New York, New York; and (iv) pursuant to the terms of the Agreement, MeeMee has the right to purchase any and all assets, intellectual property, inventory, products and business of ECA worldwide at a purchase price of $1.00 pursuant to a mutually agreeable form of purchase agreement. On October 14, 2016, the Company through its wholly owned subsidiary ECA360 entered into an Asset Assignment and Termination Agreement with the sole shareholder of ECA World Fitness Alliance (ECA) whereby the License Agreement and all the intellectual properties used in the operations of the License was assigned to ECA360 for $1.00 and the assumption of the current liability of $51,198 to the Marriott Marquis Hotel in New York, New York. All other liabilities of ECA remained with the sole shareholder of ECA and all other obligation or commitment to the sole shareholder was terminated.</t>
  </si>
  <si>
    <t>Going Concern</t>
  </si>
  <si>
    <t>NOTE 3. GOING CONCERN These financial statements have been prepared on a going concern basis, which implies the Company will continue to realize its assets and discharge its liabilities in the normal course of business. The Company has generated minimal revenues since inception and has never paid any dividends and is unlikely to pay dividends or generate earnings in the immediate or foreseeable future. At April 30, 2017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 As of April 30, 2017, the Company has generated minimal revenues and has accumulated losses of ($5,289,324)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Recent Pronouncements</t>
  </si>
  <si>
    <t>NOTE 4. RECENT PRONOUNCEMENTS In accordance with ASC 855-10, the Company has analyzed its operations subsequent to September 30, 2017 to the date these financial statements were issued, and has determined that it does not have any material subsequent events to disclose in these financial statements.</t>
  </si>
  <si>
    <t>Stockholders' Equity Disclosure</t>
  </si>
  <si>
    <t>NOTE 5. STOCKHOLDERS' EQUITY Common Stock The Company is authorized to issue 150,000,000 common shares with a par value of $0.001 per share. No preferred shares have been authorized or issued. Opening Balance, July 31, 2016 43,075,000 Common shares issued during the period nil Closing Balance, April 30, 2017 43,075,000 Warrants On February 3, 2014 the Company entered into a Secured Promissory Note, a Security Agreement and a Common Stock Purchase Warrant (the February 2014 Warrant) with an accredited investor. The February 2014 Warrant provides for the grant of warrants to purchase up to 3,000,000 shares of the Companys common stock to the Holde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February 2014 Warrants in the amount of $107,144, which was recorded as a discount and amortized over the life of the Note. On April 6, 2016, the Company and the Holder agreed to reduce the exercise price of the warrants to $0.06 while the rest of the terms remained the same. The Company recorded the incremental value for the modification of the award and recorded an expense of $741. Effective October 9, 2014, the Company amended the Secured Promissory Note and the February 2014 Warrant (the First Amendment) so that (i) the exercise price under the February 2014 Warrant was reduced from $0.50 per share to $0.25 per share, and (ii) the exercise price under the February 2014 Warrant may be further reduced to a reset price as follows: if the average of the closing prices of the Company common stock for the fifteen trading days after October 31, 2014 is less than $0.25 per share, than the exercise price shall be reset to such less price. On April 6, 2016, the Company and the Holder agreed to reduce the exercise price of the warrants to $0.06 while the rest of the terms remained the same. The Company recorded the incremental value for the modification of the award and recorded an expense of $606. Furthermore on October 9, 2014, in connection with the First Amendment, the Company issued the Holder an additional Common Stock Purchase Warrant dated October 9, 2014 (the October 2014 Warrant) to purchase up to 5,000,000 shares of Company common stock. The October 2014 Warrant has a term of 5 years and an exercise price of $0.25 per share, subject to a reduction under the same reset conditions as provided in the February 2014 Warrant. The fair value of the October 2014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October 2014 Warrants in the amount of $24,424, which was recorded as a discount and amortized over the life of the Note. On March 5, 2015, the Company entered into a second amendment (the Second Amendment) to the Secured Promissory Note of February 3, 2014 (the Note) and Common Stock Purchase Warrants dated February 3, 2014 and October 9, 2014 (the Warrants) with an accredited investor (the Holder).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On April 6, 2016, the Company and the Holder agreed to reduce the exercise price of the warrants to $0.06 while the rest of the terms remained the same. The Company recorded the incremental value for the modification of the award and recorded an expense of $242. The Second Amendment also provides for the amendment and restatement of the February 2014 Warrant and the October 2014 Warrant such that the exercise price of the Warrants is adjusted to ten cents ($0.10) per common share, subject to a downward adjustment in the event of certain lower price issuances of Common Stock by the Company. The fair value of the amended February and October 2014 Warrants was estimated at the date of the amendment using the Black-Scholes option pricing model with the following assumptions: risk free interest rate of 0.25%, volatility factor of 242.10%, and a weighted average expected life of 5 years. The Company assigned an incremental relative fair market value to the amended February 2014 Warrants in the amount of $124,854 (for an updated fair market value of $231,998) and an incremental relative fair market value to the amended October 2014 Warrants of $313,004 (for an updated fair market value of $337,428) which was recorded as a discount and amortized over the life of the Note. Furthermore, the Second Amendment also provided for the issuance to of an additional Common Stock Purchase Warrant dated March 5, 2015 (the March 2015 Warrant) to purchase up to 2,000,000 shares of the Companys common stock at an exercise price of $0.10 per share (subject to a downward adjustment in the event of certain lower price issuances of Common Stock by the Company) with a five (5) year term pursuant to a Warrant Agreement. The fair value of the March 2015 Warrants granted was estimated at the date of granting using the Black-Scholes option pricing model with the following assumptions: risk free interest rate of 0.25%, volatility factor of 242.10%, and a weighted average expected life of 5 years. The Company assigned a relative fair market value to the Warrants in the amount of $166,836, which was recorded as a discount and amortized over the life of the Note. On April 6, 2016, the Company entered into a third amendment (the Third Amendment) to the Secured Promissory Note of February 3, 2014 (the Note) so that the maturity date of the Note was extended from August 3, 2015 to December 31, 2017 and all interest due under the Note as of August 3, 2015 was capitalized. The Third Amendment amended the Note, the first amendment to the Note dated October 9, 2014 (the First Amendment) and the second amendment to the Note of March 5, 2015 (the Second Amendment) to include a section allowing for the adjustment of the conversion price granting the Holder the option to convert all or a portion of the outstanding principal and interest due and owing under the Note at any time or times at a conversion price per share of six cents ($0.06) per Common Share, subject to adjustment as provided in the Second Amendment. The amount of outstanding principal under the Note continues to bear interest at a rate of one percent (1%) per month and the Company and the Holder agree that all accrued interest shall be added to the principal balance of the secured Note such that the principal amount of the secured Note as of the date of the Third Amendment is US $1,282,176. The maturity date of the note is December 31, 2017. Furthermore, the Third Amendment also provided for the issuance of an additional Common Stock Purchase Warrant dated April 6, 2016 (the April 2016 Warrant) to purchase up to 2,000,000 shares of the Companys common stock at an exercise price of $0.06 per share with a five (5) year term pursuant to a Warrant Agreement as well as the issuance of 2,000,000 common shares as an inducement fee for the extension. The fair value of the April 2016 Warrants granted was estimated at the date of granting using the Black-Scholes option pricing model with the following assumptions: risk free interest rate of 1.22%, volatility factor of 276%, and a weighted average expected life of 5 years. The Company assigned a relative fair market value to the April 2016 Warrants in the amount of $69,822, which was recorded as a discount and amortized over the remaining life of the Note. On September 2, 2016, the Company entered into a $550,000 Secured Convertible Grid Promissory Note. The $550,000 Note provided for the advancement of funds to the Company pursuant to the following schedule and amounts: $200,000 on August 31, 2016; $200,000 on September 27, 2016; $100,000 on October 27, 2016; and $50,000 on November 25, 2016. The $550,000 Note will accrue interest at the rate of 12% per annum and provides for the issuance of 20 Share Purchase Warrants (the September 2016 Warrants) for every $1.00 drawn against the $550,000 Note to a maximum of 11,000,000 Warrants and will mature on December 31, 2018. The $550,000 Note also provides that all unpaid principal, together with the then accrued interest may be converted in whole or in part, at the option of the Holder, at a price of $0.05 per share. As at January 31, 2017, $550,000 have been drawn against the Promissory Note and 11,000,000 Share Purchase Warrants have been issued. Also on September 2, 2016, the Company entered into an Omnibus Amendment to the Secured Promissory Note dated February 3, 2014, the $175,000 Note dated April 6, 2016, the $25,000 Note dated April 6, 2016 and the $250,000 Note dated May 6, 2016 (the Notes) and Common Stock Purchase Warrants dated February 3, 2014, October 9, 2014, March 5, 2015 and April 6, 2016 (the Amended and Restated Warrants). The Omnibus Amendment amended the Notes to reduce the conversion price per share of the Common Stock to five cents ($0.05), subject to a downward adjustment in the event of certain lower price issuances of Common Stock by the Company, and also provided for the amendment of the Warrants such that the exercise price of the Warrants is adjusted to five cents ($0.05) per common share, subject to a downward adjustment in the event of certain lower price issuances of Common Stock by the Company.</t>
  </si>
  <si>
    <t>Related Party Transactions Disclosure</t>
  </si>
  <si>
    <t>NOTE 6. RELATED PARTY TRANSACTIONS As at April 30, 2017, an aggregate of $720,206 (July 31, 2016 - $658,791) is owed to related parties. $194,485 is owed to a former director and officer for unpaid salary, $463,253 is owed to a current director and officer for unpaid salary and $62,467 is owed to a company controlled by a current officer and director for funds advanced and a payment made to a creditor on behalf of the Company. As at April 30, 2017, an aggregate of $67,500 (July 31, 2016 - $90,000) was recorded as consulting fees for consulting services rendered by the officers of the Company.</t>
  </si>
  <si>
    <t>Convertible Notes Payable Disclosure</t>
  </si>
  <si>
    <t>NOTE 7. CONVERTIBLE NOTES PAYABLE On February 3, 2014, the Company entered into a Secured Promissory Note in the principal amount of $1,000,000 (the Note), a Security Agreement and Common Stock Purchase Warrant (the February 2014 Warrant) with an accredited investor (the Holder). The Note provides that all unpaid principal, together with the then accrued interest and any other amounts payable thereunder, shall be due and payable on the date which is the first to occur between (i) the closing of the Companys previously announced acquisition of a Latin American mobile services target (the Acquisition); or (ii) six (6) months after the date of the Note. The amount of outstanding principal under the Note bears interest at a rate of twelve percent (12%) per annum;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Holder. The obligations of the Company under the Note are secured pursuant to the terms of the Security Agreement, which grants the Holder a first-priority security interest and lien against the Companys assets. On October 9, 2014, the Company amended the Secured Promissory Note so that (i) the maturity date of the Note was extended from August 3, 2014 to August 3, 2015 and (ii) all interest due under the Note as of August 3, 2014 was capitalized. On March 5, 2015, the Company entered into a second amendment (the Second Amendment) to the Secured Promissory Note of February 3, 2014 (the Note).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On the maturity date, all interest due under the Note as of August 3, 2015 was capitalized and all terms under the Note continue to remained in effect with the same conditions as contemplated under the Second Amendment. On April 6, 2016, the Company entered into a third amendment (the Third Amendment) to the Secured Promissory Note of February 3, 2014 (the Note) so that the maturity date of the Note was extended from August 3, 2015 to December 31, 2017 and all interest due under the Note as of August 3, 2015 was capitalized. The Third Amendment amended the Note, the first amendment to the Note dated October 9, 2014 (the First Amendment) and the second amendment to the Note of March 5, 2015 (the Second Amendment) to include a section allowing for the adjustment of the conversion price granting the Holder the option to convert all or a portion of the outstanding principal and interest due and owing under the Note at any time or times at a conversion price per share of six cents ($0.06) per Common Share, subject to adjustment as provided in the Second Amendment. The amount of outstanding principal under the Note continues to bear interest at a rate of one percent (1%) per month and the Company and the Holder agree that all accrued interest shall be added to the principal balance of the secured Note such that the principal amount of the secured Note as of the date of the Third Amendment is US $1,282,176. On April 6, 2016, the Company entered into a second Secured Promissory Note (the Second Note) in the amount of $175,000 with the same Accredited Investor as the Note dated February 3, 2014. The Second Note provides that all unpaid principal, together with the then accrued interest and any other amounts payable thereunder, shall be due and payable on December 31, 2017. The amount of outstanding principal under the Second Note bears interest at a rate of ten percent (10%) per annum; provided, however, upon the occurrence of an uncured event of default under the Second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Holder. The obligations of the Company under the Second Note are secured pursuant to the terms of the Security Agreement dated February 3, 2014 between the Holder and the Company. The Second Note includes a section allowing for the conversion of the Second Note by the Holder granting the Holder the option to convert all or a portion of the outstanding principal and interest due and owing under the Second Note at any time or times by delivering to the Company a duly executed facsimile copy of a notice of conversion. The conversion price per share of the Common Stock under the Second Note is six cents ($0.06), subject to a downward adjustment in the event of certain lower price issuances of Common Stock by the Company. On April 6, 2016, the Company also entered into an additional Secured Promissory note in the principal amount of $ $25,000. The note will accrue interest at the rate of 10% per annum and will mature on December 31, 2017. The Note also provides that all unpaid principal, together with the then accrued interest may be converted in whole or in part, at the option of the Holder, at a price of $0.06 per share. On May 12, 2016 the Company entered into a Secured Promissory note in the principal amount of $250,000. The $250,000 Note will accrue interest at the rate of 10% per annum and will mature on December 31, 2017 and also provides that all unpaid principal, together with the then accrued interest may be converted in whole or in part, at the option of the Holder, at a price of $0.06 per share. On September 2, 2016, the Company entered into a $550,000 Secured Convertible Grid Promissory Note. The $550,000 Note provided for the advancement of funds to the Company pursuant to the following schedule and amounts: $200,000 on August 31, 2016; $200,000 on September 27, 2016; $100,000 on October 27, 2016; and $50,000 on November 25, 2016. The $550,000 Note will accrue interest at the rate of 12% per annum and provides for the issuance of 20 Share Purchase Warrants (the September 2016 Warrants) for every $1.00 drawn against the $550,000 Note to a maximum of 11,000,000 Warrants and will mature on December 31, 2018. The $550,000 Note also provides that all unpaid principal, together with the then accrued interest may be converted in whole or in part, at the option of the Holder, at a price of $0.05 per share. As at April 30, 2017, the Company had drawn $550,000 and 11,000,000 Warrants have been issued. Also on September 2, 2016, the Company entered into an Omnibus Amendment to the Secured Promissory Note dated February 3, 2014, the $175,000 Note dated April 6, 2016, the $25,000 Note dated April 6, 2016 and the $250,000 Note dated May 6, 2016 (the Notes) and Common Stock Purchase Warrants dated February 3, 2014, October 9, 2014, March 5, 2015 and April 6, 2016 (the Amended and Restated Warrants). The Omnibus Amendment amended the Notes to reduce the conversion price per share of the Common Stock to five cents ($0.05), subject to a downward adjustment in the event of certain lower price issuances of Common Stock by the Company, and also provided for the amendment of the Warrants such that the exercise price of the Warrants is adjusted to five cents ($0.05) per common share, subject to a downward adjustment in the event of certain lower price issuances of Common Stock by the Company. As at April 30, 2017, the Company had drawn $450,000.</t>
  </si>
  <si>
    <t>Subsequent Events Disclosure</t>
  </si>
  <si>
    <t>NOTE 8. SUBSEQUENT EVENTS On August 23, 2017, the Company entered into a Second Omnibus Amendment to the Secured Promissory Note dated February 3, 2014, the $175,000 Note dated April 6, 2016, the $25,000 Note dated April 6, 2016 and the $250,000 Note dated May 6, 2016 (the Notes) and Common Stock Purchase Warrants dated February 3, 2014, October 9, 2014, March 5, 2015 and April 6, 2016 (the Amended and Restated Warrants). The Second Omnibus Amendment extends the maturity date for each of the Secured Notes, the $175,000 Note, the $25,000 Note and the $250,000 note shall be extended to December 31, 2018. As consideration for entering into this Amendment, the Company issued 5,000,000 warrants with an exercise price of five cents ($0.05) and expires on December 31, 2022. In addition, the Company will capitalize interest through December 31, 2016 and add it to the principal balance on January 1, 2017. The interest for the year ended December 31, 2017 will be capitalized as of January 1, 2018. Finally, on the July and August 2015 warrants the expiration date will be extended to December 31, 2019. In April 2018, the Company and All Screens Media, LLC agreed to extend the closing date to December 31, 2018. Currently, the Company is negotiating the terms for a separation agreement with All Screens Media, LLC. On January 24, 2019, the Company entered into an agreement to purchase 100% of AMCO INVEST, a France corporation in exchange for approximately $3,500,000. The Company purchased a portion of the shares from a related party. Currently, the Company is renegotiating certain terms of the agreement.</t>
  </si>
  <si>
    <t>Stockholders' Equity Disclosure: Schedule of Common Stock Issued and Outstanding (Tables)</t>
  </si>
  <si>
    <t>Tables/Schedules</t>
  </si>
  <si>
    <t>Schedule of Common Stock Issued and Outstanding</t>
  </si>
  <si>
    <t xml:space="preserve"> Opening Balance, July 31, 2016 43,075,000 Common shares issued during the period nil Closing Balance, April 30, 2017 43,075,000</t>
  </si>
  <si>
    <t>Recent Developments Disclosure (Details) - USD ($)</t>
  </si>
  <si>
    <t>May 02, 2016</t>
  </si>
  <si>
    <t>Jul. 17, 2015</t>
  </si>
  <si>
    <t>May 21, 2015</t>
  </si>
  <si>
    <t>Oct. 14, 2016</t>
  </si>
  <si>
    <t>Agreement and Plan of Merger with All Screens Media</t>
  </si>
  <si>
    <t>Acquisition percentage</t>
  </si>
  <si>
    <t>100.00%</t>
  </si>
  <si>
    <t>Secured Promissory Note to be funded</t>
  </si>
  <si>
    <t>Common stock to be issued upon closing of merger, non-conditional</t>
  </si>
  <si>
    <t>Common stock to be issued upon closing of merger, conditional upon achievments</t>
  </si>
  <si>
    <t>Stock options to be issued prior to closing of merger</t>
  </si>
  <si>
    <t>Exercise price per share</t>
  </si>
  <si>
    <t>Secured promissory note, amended amount</t>
  </si>
  <si>
    <t>Exclusive License Agreement with ECA World Fitness Alliance</t>
  </si>
  <si>
    <t>Common stock issued for licensing agreement, non-conditional</t>
  </si>
  <si>
    <t>Common stock issued for licensing agreement, based on achievments</t>
  </si>
  <si>
    <t>Assumption of liability owed by ECA</t>
  </si>
  <si>
    <t>Going Concern (Details) - USD ($)</t>
  </si>
  <si>
    <t>Details</t>
  </si>
  <si>
    <t>Stockholders' Equity Disclosure (Details) - USD ($)</t>
  </si>
  <si>
    <t>Sep. 02, 2016</t>
  </si>
  <si>
    <t>Apr. 06, 2016</t>
  </si>
  <si>
    <t>Mar. 05, 2015</t>
  </si>
  <si>
    <t>Oct. 09, 2014</t>
  </si>
  <si>
    <t>Feb. 03, 2014</t>
  </si>
  <si>
    <t>Common shares authorized for issuance</t>
  </si>
  <si>
    <t>Par value of common shares</t>
  </si>
  <si>
    <t>February 2014 Warrant</t>
  </si>
  <si>
    <t>Warrants to purchase common stock</t>
  </si>
  <si>
    <t>weighted average expected life</t>
  </si>
  <si>
    <t>5 years</t>
  </si>
  <si>
    <t>Fair value assigned to warrants</t>
  </si>
  <si>
    <t>Stock compensation expense</t>
  </si>
  <si>
    <t>February 2014 Warrant - First Amendment</t>
  </si>
  <si>
    <t>October 2014 Warrant</t>
  </si>
  <si>
    <t>February 2014 Warrant - Second Amendment</t>
  </si>
  <si>
    <t>March 2015 Warrant</t>
  </si>
  <si>
    <t>February 2014 Warrant - Third Amendment</t>
  </si>
  <si>
    <t>April 2016 Warrant</t>
  </si>
  <si>
    <t>Common stock issued for debt</t>
  </si>
  <si>
    <t>September 2016 Warrants</t>
  </si>
  <si>
    <t>Omnibus Amendment to the Secured Promissory Note - Sept 2, 2016</t>
  </si>
  <si>
    <t>Stockholders' Equity Disclosure: Schedule of Common Stock Issued and Outstanding (Details) - shares</t>
  </si>
  <si>
    <t>Common stock outstanding</t>
  </si>
  <si>
    <t>Related Party Transactions Disclosure (Details) - USD ($)</t>
  </si>
  <si>
    <t>Former director and officer for unpaid salary</t>
  </si>
  <si>
    <t>Current director and officer for unpaid salary</t>
  </si>
  <si>
    <t>Company controlled by a current officer and director</t>
  </si>
  <si>
    <t>Consulting services rendered by the officers of the Company</t>
  </si>
  <si>
    <t>Expenses from transactions with related parties</t>
  </si>
  <si>
    <t>Convertible Notes Payable Disclosure (Details) - USD ($)</t>
  </si>
  <si>
    <t>May 12, 2016</t>
  </si>
  <si>
    <t>Secured Promissory Note - Feb 3, 2014</t>
  </si>
  <si>
    <t>Convertible notes payable amount</t>
  </si>
  <si>
    <t>Interest rate per annum</t>
  </si>
  <si>
    <t>12.00%</t>
  </si>
  <si>
    <t>Second Secured Promissory Note - April 6, 2016</t>
  </si>
  <si>
    <t>10.00%</t>
  </si>
  <si>
    <t>Additional Secured Promissory note - April 6, 2016</t>
  </si>
  <si>
    <t>Secured Promissory note - May 12, 2016</t>
  </si>
  <si>
    <t>Secured Convertible Grid Promissory Note - Sept 2, 2016</t>
  </si>
  <si>
    <t>Subsequent Events Disclosure (Details) - USD ($)</t>
  </si>
  <si>
    <t>Jan. 24, 2019</t>
  </si>
  <si>
    <t>Aug. 23, 2017</t>
  </si>
  <si>
    <t>Agreement to purchase AMCO INVEST</t>
  </si>
  <si>
    <t>Purchase price of acquisition</t>
  </si>
  <si>
    <t>Second Omnibus Amendment to the Secured Promissory Notes - Aug 23,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3075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 customWidth="1" max="5" min="5" width="14"/>
    <col customWidth="1" max="6" min="6" width="14"/>
    <col customWidth="1" max="7" min="7" width="14"/>
  </cols>
  <sheetData>
    <row r="1" spans="1:7">
      <c r="A1" s="1" t="s">
        <v>166</v>
      </c>
      <c r="B1" s="2" t="s">
        <v>167</v>
      </c>
      <c r="C1" s="2" t="s">
        <v>168</v>
      </c>
      <c r="D1" s="2" t="s">
        <v>169</v>
      </c>
      <c r="E1" s="2" t="s">
        <v>2</v>
      </c>
      <c r="F1" s="2" t="s">
        <v>170</v>
      </c>
      <c r="G1" s="2" t="s">
        <v>29</v>
      </c>
    </row>
    <row r="2" spans="1:7">
      <c r="A2" s="4" t="s">
        <v>35</v>
      </c>
      <c r="E2" s="6" t="n">
        <v>911500</v>
      </c>
      <c r="G2" s="6" t="n">
        <v>675000</v>
      </c>
    </row>
    <row r="3" spans="1:7">
      <c r="A3" s="4" t="s">
        <v>171</v>
      </c>
    </row>
    <row r="4" spans="1:7">
      <c r="A4" s="4" t="s">
        <v>172</v>
      </c>
      <c r="D4" s="4" t="s">
        <v>173</v>
      </c>
    </row>
    <row r="5" spans="1:7">
      <c r="A5" s="4" t="s">
        <v>174</v>
      </c>
      <c r="D5" s="6" t="n">
        <v>900000</v>
      </c>
    </row>
    <row r="6" spans="1:7">
      <c r="A6" s="4" t="s">
        <v>175</v>
      </c>
      <c r="B6" s="5" t="n">
        <v>17500000</v>
      </c>
      <c r="D6" s="5" t="n">
        <v>10000000</v>
      </c>
    </row>
    <row r="7" spans="1:7">
      <c r="A7" s="4" t="s">
        <v>176</v>
      </c>
      <c r="B7" s="5" t="n">
        <v>17500000</v>
      </c>
      <c r="D7" s="5" t="n">
        <v>5000000</v>
      </c>
    </row>
    <row r="8" spans="1:7">
      <c r="A8" s="4" t="s">
        <v>177</v>
      </c>
      <c r="D8" s="5" t="n">
        <v>3000000</v>
      </c>
    </row>
    <row r="9" spans="1:7">
      <c r="A9" s="4" t="s">
        <v>178</v>
      </c>
      <c r="D9" s="8" t="n">
        <v>0.12</v>
      </c>
    </row>
    <row r="10" spans="1:7">
      <c r="A10" s="4" t="s">
        <v>179</v>
      </c>
      <c r="B10" s="6" t="n">
        <v>675000</v>
      </c>
    </row>
    <row r="11" spans="1:7">
      <c r="A11" s="4" t="s">
        <v>35</v>
      </c>
      <c r="E11" s="6" t="n">
        <v>911500</v>
      </c>
    </row>
    <row r="12" spans="1:7">
      <c r="A12" s="4" t="s">
        <v>180</v>
      </c>
    </row>
    <row r="13" spans="1:7">
      <c r="A13" s="4" t="s">
        <v>181</v>
      </c>
      <c r="C13" s="5" t="n">
        <v>1000000</v>
      </c>
    </row>
    <row r="14" spans="1:7">
      <c r="A14" s="4" t="s">
        <v>182</v>
      </c>
      <c r="C14" s="5" t="n">
        <v>300000</v>
      </c>
    </row>
    <row r="15" spans="1:7">
      <c r="A15" s="4" t="s">
        <v>183</v>
      </c>
      <c r="C15" s="6" t="n">
        <v>89913</v>
      </c>
      <c r="F15" s="6" t="n">
        <v>511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4</v>
      </c>
      <c r="B1" s="2" t="s">
        <v>2</v>
      </c>
      <c r="C1" s="2" t="s">
        <v>29</v>
      </c>
    </row>
    <row r="2" spans="1:3">
      <c r="A2" s="3" t="s">
        <v>185</v>
      </c>
    </row>
    <row r="3" spans="1:3">
      <c r="A3" s="4" t="s">
        <v>52</v>
      </c>
      <c r="B3" s="6" t="n">
        <v>5289324</v>
      </c>
      <c r="C3" s="6" t="n">
        <v>45491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6</v>
      </c>
      <c r="B1" s="2" t="s">
        <v>187</v>
      </c>
      <c r="C1" s="2" t="s">
        <v>188</v>
      </c>
      <c r="D1" s="2" t="s">
        <v>189</v>
      </c>
      <c r="E1" s="2" t="s">
        <v>190</v>
      </c>
      <c r="F1" s="2" t="s">
        <v>191</v>
      </c>
      <c r="G1" s="2" t="s">
        <v>2</v>
      </c>
      <c r="H1" s="2" t="s">
        <v>29</v>
      </c>
    </row>
    <row r="2" spans="1:8">
      <c r="A2" s="4" t="s">
        <v>192</v>
      </c>
      <c r="G2" s="5" t="n">
        <v>150000000</v>
      </c>
      <c r="H2" s="5" t="n">
        <v>150000000</v>
      </c>
    </row>
    <row r="3" spans="1:8">
      <c r="A3" s="4" t="s">
        <v>193</v>
      </c>
      <c r="G3" s="7" t="n">
        <v>0.001</v>
      </c>
      <c r="H3" s="7" t="n">
        <v>0.001</v>
      </c>
    </row>
    <row r="4" spans="1:8">
      <c r="A4" s="4" t="s">
        <v>194</v>
      </c>
    </row>
    <row r="5" spans="1:8">
      <c r="A5" s="4" t="s">
        <v>195</v>
      </c>
      <c r="F5" s="5" t="n">
        <v>3000000</v>
      </c>
    </row>
    <row r="6" spans="1:8">
      <c r="A6" s="4" t="s">
        <v>178</v>
      </c>
      <c r="F6" s="8" t="n">
        <v>0.5</v>
      </c>
    </row>
    <row r="7" spans="1:8">
      <c r="A7" s="4" t="s">
        <v>196</v>
      </c>
      <c r="F7" s="4" t="s">
        <v>197</v>
      </c>
    </row>
    <row r="8" spans="1:8">
      <c r="A8" s="4" t="s">
        <v>198</v>
      </c>
      <c r="F8" s="6" t="n">
        <v>107144</v>
      </c>
    </row>
    <row r="9" spans="1:8">
      <c r="A9" s="4" t="s">
        <v>199</v>
      </c>
      <c r="H9" s="6" t="n">
        <v>741</v>
      </c>
    </row>
    <row r="10" spans="1:8">
      <c r="A10" s="4" t="s">
        <v>200</v>
      </c>
    </row>
    <row r="11" spans="1:8">
      <c r="A11" s="4" t="s">
        <v>178</v>
      </c>
      <c r="E11" s="8" t="n">
        <v>0.25</v>
      </c>
    </row>
    <row r="12" spans="1:8">
      <c r="A12" s="4" t="s">
        <v>199</v>
      </c>
      <c r="H12" s="6" t="n">
        <v>606</v>
      </c>
    </row>
    <row r="13" spans="1:8">
      <c r="A13" s="4" t="s">
        <v>201</v>
      </c>
    </row>
    <row r="14" spans="1:8">
      <c r="A14" s="4" t="s">
        <v>195</v>
      </c>
      <c r="E14" s="5" t="n">
        <v>5000000</v>
      </c>
    </row>
    <row r="15" spans="1:8">
      <c r="A15" s="4" t="s">
        <v>196</v>
      </c>
      <c r="E15" s="4" t="s">
        <v>197</v>
      </c>
    </row>
    <row r="16" spans="1:8">
      <c r="A16" s="4" t="s">
        <v>198</v>
      </c>
      <c r="E16" s="6" t="n">
        <v>24424</v>
      </c>
    </row>
    <row r="17" spans="1:8">
      <c r="A17" s="4" t="s">
        <v>202</v>
      </c>
    </row>
    <row r="18" spans="1:8">
      <c r="A18" s="4" t="s">
        <v>178</v>
      </c>
      <c r="D18" s="8" t="n">
        <v>0.1</v>
      </c>
    </row>
    <row r="19" spans="1:8">
      <c r="A19" s="4" t="s">
        <v>203</v>
      </c>
    </row>
    <row r="20" spans="1:8">
      <c r="A20" s="4" t="s">
        <v>195</v>
      </c>
      <c r="D20" s="5" t="n">
        <v>2000000</v>
      </c>
    </row>
    <row r="21" spans="1:8">
      <c r="A21" s="4" t="s">
        <v>178</v>
      </c>
      <c r="D21" s="8" t="n">
        <v>0.1</v>
      </c>
    </row>
    <row r="22" spans="1:8">
      <c r="A22" s="4" t="s">
        <v>196</v>
      </c>
      <c r="D22" s="4" t="s">
        <v>197</v>
      </c>
    </row>
    <row r="23" spans="1:8">
      <c r="A23" s="4" t="s">
        <v>198</v>
      </c>
      <c r="D23" s="6" t="n">
        <v>166836</v>
      </c>
    </row>
    <row r="24" spans="1:8">
      <c r="A24" s="4" t="s">
        <v>204</v>
      </c>
    </row>
    <row r="25" spans="1:8">
      <c r="A25" s="4" t="s">
        <v>178</v>
      </c>
      <c r="C25" s="8" t="n">
        <v>0.06</v>
      </c>
    </row>
    <row r="26" spans="1:8">
      <c r="A26" s="4" t="s">
        <v>205</v>
      </c>
    </row>
    <row r="27" spans="1:8">
      <c r="A27" s="4" t="s">
        <v>195</v>
      </c>
      <c r="C27" s="5" t="n">
        <v>2000000</v>
      </c>
    </row>
    <row r="28" spans="1:8">
      <c r="A28" s="4" t="s">
        <v>178</v>
      </c>
      <c r="C28" s="8" t="n">
        <v>0.06</v>
      </c>
    </row>
    <row r="29" spans="1:8">
      <c r="A29" s="4" t="s">
        <v>196</v>
      </c>
      <c r="C29" s="4" t="s">
        <v>197</v>
      </c>
    </row>
    <row r="30" spans="1:8">
      <c r="A30" s="4" t="s">
        <v>198</v>
      </c>
      <c r="C30" s="6" t="n">
        <v>69822</v>
      </c>
    </row>
    <row r="31" spans="1:8">
      <c r="A31" s="4" t="s">
        <v>206</v>
      </c>
      <c r="G31" s="5" t="n">
        <v>2000000</v>
      </c>
    </row>
    <row r="32" spans="1:8">
      <c r="A32" s="4" t="s">
        <v>207</v>
      </c>
    </row>
    <row r="33" spans="1:8">
      <c r="A33" s="4" t="s">
        <v>195</v>
      </c>
      <c r="B33" s="5" t="n">
        <v>11000000</v>
      </c>
    </row>
    <row r="34" spans="1:8">
      <c r="A34" s="4" t="s">
        <v>178</v>
      </c>
      <c r="B34" s="8" t="n">
        <v>0.05</v>
      </c>
    </row>
    <row r="35" spans="1:8">
      <c r="A35" s="4" t="s">
        <v>208</v>
      </c>
    </row>
    <row r="36" spans="1:8">
      <c r="A36" s="4" t="s">
        <v>178</v>
      </c>
      <c r="B36" s="8" t="n">
        <v>0.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9</v>
      </c>
    </row>
    <row r="2" spans="1:3">
      <c r="A2" s="3" t="s">
        <v>185</v>
      </c>
    </row>
    <row r="3" spans="1:3">
      <c r="A3" s="4" t="s">
        <v>210</v>
      </c>
      <c r="B3" s="5" t="n">
        <v>43075000</v>
      </c>
      <c r="C3" s="5" t="n">
        <v>430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v>
      </c>
      <c r="B1" s="2" t="s">
        <v>2</v>
      </c>
      <c r="C1" s="2" t="s">
        <v>29</v>
      </c>
    </row>
    <row r="2" spans="1:3">
      <c r="A2" s="3" t="s">
        <v>30</v>
      </c>
    </row>
    <row r="3" spans="1:3">
      <c r="A3" s="4" t="s">
        <v>31</v>
      </c>
      <c r="C3" s="6" t="n">
        <v>4333</v>
      </c>
    </row>
    <row r="4" spans="1:3">
      <c r="A4" s="4" t="s">
        <v>32</v>
      </c>
      <c r="B4" s="6" t="n">
        <v>5833</v>
      </c>
      <c r="C4" s="5" t="n">
        <v>2500</v>
      </c>
    </row>
    <row r="5" spans="1:3">
      <c r="A5" s="4" t="s">
        <v>33</v>
      </c>
      <c r="B5" s="5" t="n">
        <v>5833</v>
      </c>
      <c r="C5" s="5" t="n">
        <v>6833</v>
      </c>
    </row>
    <row r="6" spans="1:3">
      <c r="A6" s="3" t="s">
        <v>34</v>
      </c>
    </row>
    <row r="7" spans="1:3">
      <c r="A7" s="4" t="s">
        <v>35</v>
      </c>
      <c r="B7" s="5" t="n">
        <v>911500</v>
      </c>
      <c r="C7" s="5" t="n">
        <v>675000</v>
      </c>
    </row>
    <row r="8" spans="1:3">
      <c r="A8" s="4" t="s">
        <v>36</v>
      </c>
      <c r="B8" s="5" t="n">
        <v>189913</v>
      </c>
      <c r="C8" s="5" t="n">
        <v>189913</v>
      </c>
    </row>
    <row r="9" spans="1:3">
      <c r="A9" s="4" t="s">
        <v>37</v>
      </c>
      <c r="B9" s="5" t="n">
        <v>1101413</v>
      </c>
      <c r="C9" s="5" t="n">
        <v>864913</v>
      </c>
    </row>
    <row r="10" spans="1:3">
      <c r="A10" s="4" t="s">
        <v>38</v>
      </c>
      <c r="B10" s="5" t="n">
        <v>1107246</v>
      </c>
      <c r="C10" s="5" t="n">
        <v>871746</v>
      </c>
    </row>
    <row r="11" spans="1:3">
      <c r="A11" s="3" t="s">
        <v>39</v>
      </c>
    </row>
    <row r="12" spans="1:3">
      <c r="A12" s="4" t="s">
        <v>40</v>
      </c>
      <c r="B12" s="5" t="n">
        <v>266555</v>
      </c>
      <c r="C12" s="5" t="n">
        <v>262055</v>
      </c>
    </row>
    <row r="13" spans="1:3">
      <c r="A13" s="4" t="s">
        <v>41</v>
      </c>
      <c r="B13" s="5" t="n">
        <v>2324</v>
      </c>
    </row>
    <row r="14" spans="1:3">
      <c r="A14" s="4" t="s">
        <v>42</v>
      </c>
      <c r="B14" s="5" t="n">
        <v>3529</v>
      </c>
    </row>
    <row r="15" spans="1:3">
      <c r="A15" s="4" t="s">
        <v>43</v>
      </c>
      <c r="B15" s="5" t="n">
        <v>720206</v>
      </c>
      <c r="C15" s="5" t="n">
        <v>658791</v>
      </c>
    </row>
    <row r="16" spans="1:3">
      <c r="A16" s="4" t="s">
        <v>44</v>
      </c>
      <c r="B16" s="5" t="n">
        <v>992614</v>
      </c>
      <c r="C16" s="5" t="n">
        <v>920846</v>
      </c>
    </row>
    <row r="17" spans="1:3">
      <c r="A17" s="3" t="s">
        <v>45</v>
      </c>
    </row>
    <row r="18" spans="1:3">
      <c r="A18" s="4" t="s">
        <v>46</v>
      </c>
      <c r="B18" s="5" t="n">
        <v>2122033</v>
      </c>
      <c r="C18" s="5" t="n">
        <v>1747757</v>
      </c>
    </row>
    <row r="19" spans="1:3">
      <c r="A19" s="4" t="s">
        <v>47</v>
      </c>
      <c r="B19" s="5" t="n">
        <v>2122033</v>
      </c>
      <c r="C19" s="5" t="n">
        <v>1747757</v>
      </c>
    </row>
    <row r="20" spans="1:3">
      <c r="A20" s="4" t="s">
        <v>48</v>
      </c>
      <c r="B20" s="5" t="n">
        <v>3114647</v>
      </c>
      <c r="C20" s="5" t="n">
        <v>2668603</v>
      </c>
    </row>
    <row r="21" spans="1:3">
      <c r="A21" s="3" t="s">
        <v>49</v>
      </c>
    </row>
    <row r="22" spans="1:3">
      <c r="A22" s="4" t="s">
        <v>50</v>
      </c>
      <c r="B22" s="5" t="n">
        <v>43075</v>
      </c>
      <c r="C22" s="5" t="n">
        <v>43075</v>
      </c>
    </row>
    <row r="23" spans="1:3">
      <c r="A23" s="4" t="s">
        <v>51</v>
      </c>
      <c r="B23" s="5" t="n">
        <v>3238848</v>
      </c>
      <c r="C23" s="5" t="n">
        <v>2709247</v>
      </c>
    </row>
    <row r="24" spans="1:3">
      <c r="A24" s="4" t="s">
        <v>52</v>
      </c>
      <c r="B24" s="5" t="n">
        <v>-5289324</v>
      </c>
      <c r="C24" s="5" t="n">
        <v>-4549179</v>
      </c>
    </row>
    <row r="25" spans="1:3">
      <c r="A25" s="4" t="s">
        <v>53</v>
      </c>
      <c r="B25" s="5" t="n">
        <v>-2007401</v>
      </c>
      <c r="C25" s="5" t="n">
        <v>-1796857</v>
      </c>
    </row>
    <row r="26" spans="1:3">
      <c r="A26" s="4" t="s">
        <v>54</v>
      </c>
      <c r="B26" s="6" t="n">
        <v>1107246</v>
      </c>
      <c r="C26" s="6" t="n">
        <v>871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11</v>
      </c>
      <c r="B1" s="2" t="s">
        <v>1</v>
      </c>
    </row>
    <row r="2" spans="1:4">
      <c r="B2" s="2" t="s">
        <v>2</v>
      </c>
      <c r="C2" s="2" t="s">
        <v>63</v>
      </c>
      <c r="D2" s="2" t="s">
        <v>29</v>
      </c>
    </row>
    <row r="3" spans="1:4">
      <c r="A3" s="4" t="s">
        <v>43</v>
      </c>
      <c r="B3" s="6" t="n">
        <v>720206</v>
      </c>
      <c r="D3" s="6" t="n">
        <v>658791</v>
      </c>
    </row>
    <row r="4" spans="1:4">
      <c r="A4" s="4" t="s">
        <v>212</v>
      </c>
    </row>
    <row r="5" spans="1:4">
      <c r="A5" s="4" t="s">
        <v>43</v>
      </c>
      <c r="B5" s="5" t="n">
        <v>194485</v>
      </c>
    </row>
    <row r="6" spans="1:4">
      <c r="A6" s="4" t="s">
        <v>213</v>
      </c>
    </row>
    <row r="7" spans="1:4">
      <c r="A7" s="4" t="s">
        <v>43</v>
      </c>
      <c r="B7" s="5" t="n">
        <v>463253</v>
      </c>
    </row>
    <row r="8" spans="1:4">
      <c r="A8" s="4" t="s">
        <v>214</v>
      </c>
    </row>
    <row r="9" spans="1:4">
      <c r="A9" s="4" t="s">
        <v>43</v>
      </c>
      <c r="B9" s="5" t="n">
        <v>62467</v>
      </c>
    </row>
    <row r="10" spans="1:4">
      <c r="A10" s="4" t="s">
        <v>215</v>
      </c>
    </row>
    <row r="11" spans="1:4">
      <c r="A11" s="4" t="s">
        <v>216</v>
      </c>
      <c r="B11" s="6" t="n">
        <v>67500</v>
      </c>
      <c r="C11" s="6" t="n">
        <v>9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217</v>
      </c>
      <c r="B1" s="2" t="s">
        <v>187</v>
      </c>
      <c r="C1" s="2" t="s">
        <v>218</v>
      </c>
      <c r="D1" s="2" t="s">
        <v>188</v>
      </c>
      <c r="E1" s="2" t="s">
        <v>191</v>
      </c>
    </row>
    <row r="2" spans="1:5">
      <c r="A2" s="4" t="s">
        <v>219</v>
      </c>
    </row>
    <row r="3" spans="1:5">
      <c r="A3" s="4" t="s">
        <v>220</v>
      </c>
      <c r="E3" s="6" t="n">
        <v>1000000</v>
      </c>
    </row>
    <row r="4" spans="1:5">
      <c r="A4" s="4" t="s">
        <v>221</v>
      </c>
      <c r="E4" s="4" t="s">
        <v>222</v>
      </c>
    </row>
    <row r="5" spans="1:5">
      <c r="A5" s="4" t="s">
        <v>223</v>
      </c>
    </row>
    <row r="6" spans="1:5">
      <c r="A6" s="4" t="s">
        <v>220</v>
      </c>
      <c r="D6" s="6" t="n">
        <v>175000</v>
      </c>
    </row>
    <row r="7" spans="1:5">
      <c r="A7" s="4" t="s">
        <v>221</v>
      </c>
      <c r="D7" s="4" t="s">
        <v>224</v>
      </c>
    </row>
    <row r="8" spans="1:5">
      <c r="A8" s="4" t="s">
        <v>225</v>
      </c>
    </row>
    <row r="9" spans="1:5">
      <c r="A9" s="4" t="s">
        <v>220</v>
      </c>
      <c r="D9" s="6" t="n">
        <v>25000</v>
      </c>
    </row>
    <row r="10" spans="1:5">
      <c r="A10" s="4" t="s">
        <v>221</v>
      </c>
      <c r="D10" s="4" t="s">
        <v>224</v>
      </c>
    </row>
    <row r="11" spans="1:5">
      <c r="A11" s="4" t="s">
        <v>226</v>
      </c>
    </row>
    <row r="12" spans="1:5">
      <c r="A12" s="4" t="s">
        <v>220</v>
      </c>
      <c r="C12" s="6" t="n">
        <v>250000</v>
      </c>
    </row>
    <row r="13" spans="1:5">
      <c r="A13" s="4" t="s">
        <v>221</v>
      </c>
      <c r="C13" s="4" t="s">
        <v>224</v>
      </c>
    </row>
    <row r="14" spans="1:5">
      <c r="A14" s="4" t="s">
        <v>227</v>
      </c>
    </row>
    <row r="15" spans="1:5">
      <c r="A15" s="4" t="s">
        <v>220</v>
      </c>
      <c r="B15" s="6" t="n">
        <v>550000</v>
      </c>
    </row>
    <row r="16" spans="1:5">
      <c r="A16" s="4" t="s">
        <v>221</v>
      </c>
      <c r="B16" s="4" t="s">
        <v>2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8</v>
      </c>
      <c r="B1" s="2" t="s">
        <v>229</v>
      </c>
      <c r="C1" s="2" t="s">
        <v>230</v>
      </c>
    </row>
    <row r="2" spans="1:3">
      <c r="A2" s="4" t="s">
        <v>231</v>
      </c>
    </row>
    <row r="3" spans="1:3">
      <c r="A3" s="4" t="s">
        <v>172</v>
      </c>
      <c r="B3" s="4" t="s">
        <v>173</v>
      </c>
    </row>
    <row r="4" spans="1:3">
      <c r="A4" s="4" t="s">
        <v>232</v>
      </c>
      <c r="B4" s="6" t="n">
        <v>3500000</v>
      </c>
    </row>
    <row r="5" spans="1:3">
      <c r="A5" s="4" t="s">
        <v>233</v>
      </c>
    </row>
    <row r="6" spans="1:3">
      <c r="A6" s="4" t="s">
        <v>195</v>
      </c>
      <c r="C6" s="5" t="n">
        <v>5000000</v>
      </c>
    </row>
    <row r="7" spans="1:3">
      <c r="A7" s="4" t="s">
        <v>178</v>
      </c>
      <c r="C7" s="8" t="n">
        <v>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9</v>
      </c>
    </row>
    <row r="2" spans="1:3">
      <c r="A2" s="3" t="s">
        <v>56</v>
      </c>
    </row>
    <row r="3" spans="1:3">
      <c r="A3" s="4" t="s">
        <v>57</v>
      </c>
      <c r="B3" s="7" t="n">
        <v>0.001</v>
      </c>
      <c r="C3" s="7" t="n">
        <v>0.001</v>
      </c>
    </row>
    <row r="4" spans="1:3">
      <c r="A4" s="4" t="s">
        <v>58</v>
      </c>
      <c r="B4" s="5" t="n">
        <v>150000000</v>
      </c>
      <c r="C4" s="5" t="n">
        <v>150000000</v>
      </c>
    </row>
    <row r="5" spans="1:3">
      <c r="A5" s="4" t="s">
        <v>59</v>
      </c>
      <c r="B5" s="5" t="n">
        <v>43075000</v>
      </c>
      <c r="C5" s="5" t="n">
        <v>43075000</v>
      </c>
    </row>
    <row r="6" spans="1:3">
      <c r="A6" s="4" t="s">
        <v>60</v>
      </c>
      <c r="B6" s="5" t="n">
        <v>43075000</v>
      </c>
      <c r="C6" s="5" t="n">
        <v>430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92192</v>
      </c>
      <c r="C4" s="6" t="n">
        <v>344293</v>
      </c>
      <c r="D4" s="6" t="n">
        <v>193567</v>
      </c>
      <c r="E4" s="6" t="n">
        <v>344293</v>
      </c>
    </row>
    <row r="5" spans="1:5">
      <c r="A5" s="4" t="s">
        <v>66</v>
      </c>
      <c r="B5" s="5" t="n">
        <v>144427</v>
      </c>
      <c r="C5" s="5" t="n">
        <v>145741</v>
      </c>
      <c r="D5" s="5" t="n">
        <v>149178</v>
      </c>
      <c r="E5" s="5" t="n">
        <v>145741</v>
      </c>
    </row>
    <row r="6" spans="1:5">
      <c r="A6" s="4" t="s">
        <v>67</v>
      </c>
      <c r="B6" s="5" t="n">
        <v>47765</v>
      </c>
      <c r="C6" s="5" t="n">
        <v>198552</v>
      </c>
      <c r="D6" s="5" t="n">
        <v>44389</v>
      </c>
      <c r="E6" s="5" t="n">
        <v>198552</v>
      </c>
    </row>
    <row r="7" spans="1:5">
      <c r="A7" s="3" t="s">
        <v>68</v>
      </c>
    </row>
    <row r="8" spans="1:5">
      <c r="A8" s="4" t="s">
        <v>69</v>
      </c>
      <c r="B8" s="5" t="n">
        <v>33994</v>
      </c>
      <c r="C8" s="5" t="n">
        <v>8597</v>
      </c>
      <c r="D8" s="5" t="n">
        <v>43494</v>
      </c>
      <c r="E8" s="5" t="n">
        <v>56437</v>
      </c>
    </row>
    <row r="9" spans="1:5">
      <c r="A9" s="4" t="s">
        <v>70</v>
      </c>
      <c r="B9" s="5" t="n">
        <v>21236</v>
      </c>
      <c r="C9" s="5" t="n">
        <v>48602</v>
      </c>
      <c r="D9" s="5" t="n">
        <v>109568</v>
      </c>
      <c r="E9" s="5" t="n">
        <v>111124</v>
      </c>
    </row>
    <row r="10" spans="1:5">
      <c r="A10" s="4" t="s">
        <v>71</v>
      </c>
      <c r="B10" s="5" t="n">
        <v>5540</v>
      </c>
      <c r="C10" s="5" t="n">
        <v>44969</v>
      </c>
      <c r="D10" s="5" t="n">
        <v>5540</v>
      </c>
      <c r="E10" s="5" t="n">
        <v>103108</v>
      </c>
    </row>
    <row r="11" spans="1:5">
      <c r="A11" s="4" t="s">
        <v>72</v>
      </c>
      <c r="B11" s="5" t="n">
        <v>149424</v>
      </c>
      <c r="C11" s="5" t="n">
        <v>62404</v>
      </c>
      <c r="D11" s="5" t="n">
        <v>272342</v>
      </c>
      <c r="E11" s="5" t="n">
        <v>197084</v>
      </c>
    </row>
    <row r="12" spans="1:5">
      <c r="A12" s="4" t="s">
        <v>73</v>
      </c>
      <c r="B12" s="5" t="n">
        <v>33994</v>
      </c>
      <c r="C12" s="5" t="n">
        <v>500</v>
      </c>
      <c r="D12" s="5" t="n">
        <v>614</v>
      </c>
      <c r="E12" s="5" t="n">
        <v>18718</v>
      </c>
    </row>
    <row r="13" spans="1:5">
      <c r="A13" s="4" t="s">
        <v>74</v>
      </c>
      <c r="B13" s="5" t="n">
        <v>210194</v>
      </c>
      <c r="C13" s="5" t="n">
        <v>165072</v>
      </c>
      <c r="D13" s="5" t="n">
        <v>431558</v>
      </c>
      <c r="E13" s="5" t="n">
        <v>486471</v>
      </c>
    </row>
    <row r="14" spans="1:5">
      <c r="A14" s="4" t="s">
        <v>75</v>
      </c>
      <c r="B14" s="5" t="n">
        <v>-162429</v>
      </c>
      <c r="C14" s="5" t="n">
        <v>33480</v>
      </c>
      <c r="D14" s="5" t="n">
        <v>-387169</v>
      </c>
      <c r="E14" s="5" t="n">
        <v>-287919</v>
      </c>
    </row>
    <row r="15" spans="1:5">
      <c r="A15" s="3" t="s">
        <v>76</v>
      </c>
    </row>
    <row r="16" spans="1:5">
      <c r="A16" s="4" t="s">
        <v>77</v>
      </c>
      <c r="B16" s="5" t="n">
        <v>-68</v>
      </c>
      <c r="C16" s="5" t="n">
        <v>1869</v>
      </c>
      <c r="D16" s="5" t="n">
        <v>902</v>
      </c>
      <c r="E16" s="5" t="n">
        <v>1818</v>
      </c>
    </row>
    <row r="17" spans="1:5">
      <c r="A17" s="4" t="s">
        <v>78</v>
      </c>
      <c r="E17" s="5" t="n">
        <v>91039</v>
      </c>
    </row>
    <row r="18" spans="1:5">
      <c r="A18" s="4" t="s">
        <v>79</v>
      </c>
      <c r="C18" s="5" t="n">
        <v>-47250</v>
      </c>
      <c r="E18" s="5" t="n">
        <v>-134884</v>
      </c>
    </row>
    <row r="19" spans="1:5">
      <c r="A19" s="4" t="s">
        <v>80</v>
      </c>
      <c r="B19" s="5" t="n">
        <v>135439</v>
      </c>
      <c r="C19" s="5" t="n">
        <v>70000</v>
      </c>
      <c r="D19" s="5" t="n">
        <v>353878</v>
      </c>
      <c r="E19" s="5" t="n">
        <v>70000</v>
      </c>
    </row>
    <row r="20" spans="1:5">
      <c r="A20" s="4" t="s">
        <v>81</v>
      </c>
      <c r="B20" s="5" t="n">
        <v>-135507</v>
      </c>
      <c r="C20" s="5" t="n">
        <v>-115381</v>
      </c>
      <c r="D20" s="5" t="n">
        <v>-352976</v>
      </c>
      <c r="E20" s="5" t="n">
        <v>-294105</v>
      </c>
    </row>
    <row r="21" spans="1:5">
      <c r="A21" s="4" t="s">
        <v>82</v>
      </c>
      <c r="B21" s="6" t="n">
        <v>-297936</v>
      </c>
      <c r="C21" s="6" t="n">
        <v>-81901</v>
      </c>
      <c r="D21" s="6" t="n">
        <v>-740145</v>
      </c>
      <c r="E21" s="6" t="n">
        <v>-582022</v>
      </c>
    </row>
    <row r="22" spans="1:5">
      <c r="A22" s="4" t="s">
        <v>83</v>
      </c>
      <c r="B22" s="8" t="n">
        <v>-0.01</v>
      </c>
      <c r="C22" s="6" t="n">
        <v>0</v>
      </c>
      <c r="D22" s="8" t="n">
        <v>-0.02</v>
      </c>
      <c r="E22" s="8" t="n">
        <v>-0.01</v>
      </c>
    </row>
    <row r="23" spans="1:5">
      <c r="A23" s="4" t="s">
        <v>84</v>
      </c>
      <c r="B23" s="5" t="n">
        <v>43075000</v>
      </c>
      <c r="C23" s="5" t="n">
        <v>40075000</v>
      </c>
      <c r="D23" s="5" t="n">
        <v>43075000</v>
      </c>
      <c r="E23" s="5" t="n">
        <v>39126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27"/>
    <col customWidth="1" max="5" min="5" width="20"/>
    <col customWidth="1" max="6" min="6" width="12"/>
  </cols>
  <sheetData>
    <row r="1" spans="1:6">
      <c r="A1" s="1" t="s">
        <v>85</v>
      </c>
      <c r="B1" s="2" t="s">
        <v>86</v>
      </c>
      <c r="C1" s="2" t="s">
        <v>87</v>
      </c>
      <c r="D1" s="2" t="s">
        <v>88</v>
      </c>
      <c r="E1" s="2" t="s">
        <v>89</v>
      </c>
      <c r="F1" s="2" t="s">
        <v>90</v>
      </c>
    </row>
    <row r="2" spans="1:6">
      <c r="A2" s="4" t="s">
        <v>91</v>
      </c>
      <c r="B2" s="5" t="n">
        <v>36825000</v>
      </c>
    </row>
    <row r="3" spans="1:6">
      <c r="A3" s="4" t="s">
        <v>92</v>
      </c>
      <c r="B3" s="6" t="n">
        <v>36825</v>
      </c>
      <c r="D3" s="6" t="n">
        <v>2204086</v>
      </c>
      <c r="E3" s="6" t="n">
        <v>-3787406</v>
      </c>
      <c r="F3" s="6" t="n">
        <v>-1546495</v>
      </c>
    </row>
    <row r="4" spans="1:6">
      <c r="A4" s="4" t="s">
        <v>93</v>
      </c>
      <c r="B4" s="5" t="n">
        <v>250000</v>
      </c>
    </row>
    <row r="5" spans="1:6">
      <c r="A5" s="4" t="s">
        <v>94</v>
      </c>
      <c r="B5" s="6" t="n">
        <v>250</v>
      </c>
      <c r="D5" s="5" t="n">
        <v>39750</v>
      </c>
      <c r="F5" s="5" t="n">
        <v>40000</v>
      </c>
    </row>
    <row r="6" spans="1:6">
      <c r="A6" s="4" t="s">
        <v>95</v>
      </c>
      <c r="B6" s="5" t="n">
        <v>3000000</v>
      </c>
    </row>
    <row r="7" spans="1:6">
      <c r="A7" s="4" t="s">
        <v>96</v>
      </c>
      <c r="B7" s="6" t="n">
        <v>3000</v>
      </c>
      <c r="D7" s="5" t="n">
        <v>297000</v>
      </c>
      <c r="F7" s="5" t="n">
        <v>300000</v>
      </c>
    </row>
    <row r="8" spans="1:6">
      <c r="A8" s="4" t="s">
        <v>97</v>
      </c>
      <c r="E8" s="5" t="n">
        <v>-213188</v>
      </c>
      <c r="F8" s="5" t="n">
        <v>-213188</v>
      </c>
    </row>
    <row r="9" spans="1:6">
      <c r="A9" s="4" t="s">
        <v>98</v>
      </c>
      <c r="B9" s="5" t="n">
        <v>40075000</v>
      </c>
    </row>
    <row r="10" spans="1:6">
      <c r="A10" s="4" t="s">
        <v>99</v>
      </c>
      <c r="B10" s="6" t="n">
        <v>40075</v>
      </c>
      <c r="D10" s="5" t="n">
        <v>-2540836</v>
      </c>
      <c r="E10" s="5" t="n">
        <v>-4000594</v>
      </c>
      <c r="F10" s="5" t="n">
        <v>-1419683</v>
      </c>
    </row>
    <row r="11" spans="1:6">
      <c r="A11" s="4" t="s">
        <v>91</v>
      </c>
      <c r="B11" s="5" t="n">
        <v>36825000</v>
      </c>
    </row>
    <row r="12" spans="1:6">
      <c r="A12" s="4" t="s">
        <v>92</v>
      </c>
      <c r="B12" s="6" t="n">
        <v>36825</v>
      </c>
      <c r="D12" s="5" t="n">
        <v>2204086</v>
      </c>
      <c r="E12" s="5" t="n">
        <v>-3787406</v>
      </c>
      <c r="F12" s="5" t="n">
        <v>-1546495</v>
      </c>
    </row>
    <row r="13" spans="1:6">
      <c r="A13" s="4" t="s">
        <v>97</v>
      </c>
      <c r="F13" s="5" t="n">
        <v>-582022</v>
      </c>
    </row>
    <row r="14" spans="1:6">
      <c r="A14" s="4" t="s">
        <v>100</v>
      </c>
      <c r="B14" s="5" t="n">
        <v>40075000</v>
      </c>
    </row>
    <row r="15" spans="1:6">
      <c r="A15" s="4" t="s">
        <v>101</v>
      </c>
      <c r="B15" s="6" t="n">
        <v>40075</v>
      </c>
      <c r="C15" s="6" t="n">
        <v>2000</v>
      </c>
      <c r="D15" s="5" t="n">
        <v>2680247</v>
      </c>
      <c r="E15" s="5" t="n">
        <v>-4369430</v>
      </c>
      <c r="F15" s="5" t="n">
        <v>-1647108</v>
      </c>
    </row>
    <row r="16" spans="1:6">
      <c r="A16" s="4" t="s">
        <v>102</v>
      </c>
      <c r="B16" s="5" t="n">
        <v>40075000</v>
      </c>
    </row>
    <row r="17" spans="1:6">
      <c r="A17" s="4" t="s">
        <v>103</v>
      </c>
      <c r="B17" s="6" t="n">
        <v>40075</v>
      </c>
      <c r="D17" s="5" t="n">
        <v>-2540836</v>
      </c>
      <c r="E17" s="5" t="n">
        <v>-4000594</v>
      </c>
      <c r="F17" s="5" t="n">
        <v>-1419683</v>
      </c>
    </row>
    <row r="18" spans="1:6">
      <c r="A18" s="4" t="s">
        <v>97</v>
      </c>
      <c r="E18" s="5" t="n">
        <v>-286934</v>
      </c>
      <c r="F18" s="5" t="n">
        <v>-286934</v>
      </c>
    </row>
    <row r="19" spans="1:6">
      <c r="A19" s="4" t="s">
        <v>104</v>
      </c>
      <c r="B19" s="5" t="n">
        <v>40075000</v>
      </c>
    </row>
    <row r="20" spans="1:6">
      <c r="A20" s="4" t="s">
        <v>105</v>
      </c>
      <c r="B20" s="6" t="n">
        <v>40075</v>
      </c>
      <c r="D20" s="5" t="n">
        <v>2540836</v>
      </c>
      <c r="E20" s="5" t="n">
        <v>-4287528</v>
      </c>
      <c r="F20" s="5" t="n">
        <v>-1706617</v>
      </c>
    </row>
    <row r="21" spans="1:6">
      <c r="A21" s="4" t="s">
        <v>106</v>
      </c>
      <c r="C21" s="5" t="n">
        <v>2000</v>
      </c>
      <c r="D21" s="5" t="n">
        <v>68000</v>
      </c>
      <c r="F21" s="5" t="n">
        <v>70000</v>
      </c>
    </row>
    <row r="22" spans="1:6">
      <c r="A22" s="4" t="s">
        <v>107</v>
      </c>
      <c r="D22" s="5" t="n">
        <v>69822</v>
      </c>
      <c r="F22" s="5" t="n">
        <v>69822</v>
      </c>
    </row>
    <row r="23" spans="1:6">
      <c r="A23" s="4" t="s">
        <v>108</v>
      </c>
      <c r="D23" s="5" t="n">
        <v>1589</v>
      </c>
      <c r="F23" s="5" t="n">
        <v>1589</v>
      </c>
    </row>
    <row r="24" spans="1:6">
      <c r="A24" s="4" t="s">
        <v>97</v>
      </c>
      <c r="E24" s="5" t="n">
        <v>-81902</v>
      </c>
      <c r="F24" s="5" t="n">
        <v>-81901</v>
      </c>
    </row>
    <row r="25" spans="1:6">
      <c r="A25" s="4" t="s">
        <v>100</v>
      </c>
      <c r="B25" s="5" t="n">
        <v>40075000</v>
      </c>
    </row>
    <row r="26" spans="1:6">
      <c r="A26" s="4" t="s">
        <v>101</v>
      </c>
      <c r="B26" s="6" t="n">
        <v>40075</v>
      </c>
      <c r="C26" s="6" t="n">
        <v>2000</v>
      </c>
      <c r="D26" s="5" t="n">
        <v>2680247</v>
      </c>
      <c r="E26" s="5" t="n">
        <v>-4369430</v>
      </c>
      <c r="F26" s="5" t="n">
        <v>-1647108</v>
      </c>
    </row>
    <row r="27" spans="1:6">
      <c r="A27" s="4" t="s">
        <v>109</v>
      </c>
      <c r="B27" s="5" t="n">
        <v>43075000</v>
      </c>
    </row>
    <row r="28" spans="1:6">
      <c r="A28" s="4" t="s">
        <v>110</v>
      </c>
      <c r="B28" s="6" t="n">
        <v>43075</v>
      </c>
      <c r="D28" s="5" t="n">
        <v>2709247</v>
      </c>
      <c r="E28" s="5" t="n">
        <v>-4549179</v>
      </c>
      <c r="F28" s="5" t="n">
        <v>-1796857</v>
      </c>
    </row>
    <row r="29" spans="1:6">
      <c r="A29" s="4" t="s">
        <v>107</v>
      </c>
      <c r="D29" s="5" t="n">
        <v>483755</v>
      </c>
      <c r="F29" s="5" t="n">
        <v>483755</v>
      </c>
    </row>
    <row r="30" spans="1:6">
      <c r="A30" s="4" t="s">
        <v>97</v>
      </c>
      <c r="E30" s="5" t="n">
        <v>-162863</v>
      </c>
      <c r="F30" s="5" t="n">
        <v>-162863</v>
      </c>
    </row>
    <row r="31" spans="1:6">
      <c r="A31" s="4" t="s">
        <v>111</v>
      </c>
      <c r="B31" s="5" t="n">
        <v>43075000</v>
      </c>
    </row>
    <row r="32" spans="1:6">
      <c r="A32" s="4" t="s">
        <v>112</v>
      </c>
      <c r="B32" s="6" t="n">
        <v>43075</v>
      </c>
      <c r="D32" s="5" t="n">
        <v>3193002</v>
      </c>
      <c r="E32" s="5" t="n">
        <v>-4712042</v>
      </c>
      <c r="F32" s="5" t="n">
        <v>-1475965</v>
      </c>
    </row>
    <row r="33" spans="1:6">
      <c r="A33" s="4" t="s">
        <v>109</v>
      </c>
      <c r="B33" s="5" t="n">
        <v>43075000</v>
      </c>
    </row>
    <row r="34" spans="1:6">
      <c r="A34" s="4" t="s">
        <v>110</v>
      </c>
      <c r="B34" s="6" t="n">
        <v>43075</v>
      </c>
      <c r="D34" s="5" t="n">
        <v>2709247</v>
      </c>
      <c r="E34" s="5" t="n">
        <v>-4549179</v>
      </c>
      <c r="F34" s="5" t="n">
        <v>-1796857</v>
      </c>
    </row>
    <row r="35" spans="1:6">
      <c r="A35" s="4" t="s">
        <v>97</v>
      </c>
      <c r="F35" s="5" t="n">
        <v>-740145</v>
      </c>
    </row>
    <row r="36" spans="1:6">
      <c r="A36" s="4" t="s">
        <v>113</v>
      </c>
      <c r="B36" s="5" t="n">
        <v>43075000</v>
      </c>
    </row>
    <row r="37" spans="1:6">
      <c r="A37" s="4" t="s">
        <v>114</v>
      </c>
      <c r="B37" s="6" t="n">
        <v>43075</v>
      </c>
      <c r="D37" s="5" t="n">
        <v>3238848</v>
      </c>
      <c r="E37" s="5" t="n">
        <v>-5289324</v>
      </c>
      <c r="F37" s="5" t="n">
        <v>-2007401</v>
      </c>
    </row>
    <row r="38" spans="1:6">
      <c r="A38" s="4" t="s">
        <v>115</v>
      </c>
      <c r="B38" s="5" t="n">
        <v>43075000</v>
      </c>
    </row>
    <row r="39" spans="1:6">
      <c r="A39" s="4" t="s">
        <v>116</v>
      </c>
      <c r="B39" s="6" t="n">
        <v>43075</v>
      </c>
      <c r="D39" s="5" t="n">
        <v>3193002</v>
      </c>
      <c r="E39" s="5" t="n">
        <v>-4712042</v>
      </c>
      <c r="F39" s="5" t="n">
        <v>-1475965</v>
      </c>
    </row>
    <row r="40" spans="1:6">
      <c r="A40" s="4" t="s">
        <v>107</v>
      </c>
      <c r="D40" s="5" t="n">
        <v>45846</v>
      </c>
      <c r="F40" s="5" t="n">
        <v>45846</v>
      </c>
    </row>
    <row r="41" spans="1:6">
      <c r="A41" s="4" t="s">
        <v>97</v>
      </c>
      <c r="E41" s="5" t="n">
        <v>-279347</v>
      </c>
      <c r="F41" s="5" t="n">
        <v>-279347</v>
      </c>
    </row>
    <row r="42" spans="1:6">
      <c r="A42" s="4" t="s">
        <v>117</v>
      </c>
      <c r="B42" s="5" t="n">
        <v>43075000</v>
      </c>
    </row>
    <row r="43" spans="1:6">
      <c r="A43" s="4" t="s">
        <v>118</v>
      </c>
      <c r="B43" s="6" t="n">
        <v>43075</v>
      </c>
      <c r="D43" s="5" t="n">
        <v>3238848</v>
      </c>
      <c r="E43" s="5" t="n">
        <v>-4991389</v>
      </c>
      <c r="F43" s="5" t="n">
        <v>-1709466</v>
      </c>
    </row>
    <row r="44" spans="1:6">
      <c r="A44" s="4" t="s">
        <v>97</v>
      </c>
      <c r="E44" s="5" t="n">
        <v>-297935</v>
      </c>
      <c r="F44" s="5" t="n">
        <v>-297936</v>
      </c>
    </row>
    <row r="45" spans="1:6">
      <c r="A45" s="4" t="s">
        <v>113</v>
      </c>
      <c r="B45" s="5" t="n">
        <v>43075000</v>
      </c>
    </row>
    <row r="46" spans="1:6">
      <c r="A46" s="4" t="s">
        <v>114</v>
      </c>
      <c r="B46" s="6" t="n">
        <v>43075</v>
      </c>
      <c r="D46" s="6" t="n">
        <v>3238848</v>
      </c>
      <c r="E46" s="6" t="n">
        <v>-5289324</v>
      </c>
      <c r="F46" s="6" t="n">
        <v>-2007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3</v>
      </c>
    </row>
    <row r="3" spans="1:3">
      <c r="A3" s="3" t="s">
        <v>120</v>
      </c>
    </row>
    <row r="4" spans="1:3">
      <c r="A4" s="4" t="s">
        <v>82</v>
      </c>
      <c r="B4" s="6" t="n">
        <v>-740145</v>
      </c>
      <c r="C4" s="6" t="n">
        <v>-582022</v>
      </c>
    </row>
    <row r="5" spans="1:3">
      <c r="A5" s="3" t="s">
        <v>121</v>
      </c>
    </row>
    <row r="6" spans="1:3">
      <c r="A6" s="4" t="s">
        <v>122</v>
      </c>
      <c r="B6" s="5" t="n">
        <v>353877</v>
      </c>
    </row>
    <row r="7" spans="1:3">
      <c r="A7" s="4" t="s">
        <v>78</v>
      </c>
      <c r="C7" s="5" t="n">
        <v>91039</v>
      </c>
    </row>
    <row r="8" spans="1:3">
      <c r="A8" s="4" t="s">
        <v>123</v>
      </c>
      <c r="C8" s="5" t="n">
        <v>203265</v>
      </c>
    </row>
    <row r="9" spans="1:3">
      <c r="A9" s="4" t="s">
        <v>124</v>
      </c>
      <c r="C9" s="5" t="n">
        <v>1589</v>
      </c>
    </row>
    <row r="10" spans="1:3">
      <c r="A10" s="3" t="s">
        <v>125</v>
      </c>
    </row>
    <row r="11" spans="1:3">
      <c r="A11" s="4" t="s">
        <v>126</v>
      </c>
      <c r="B11" s="5" t="n">
        <v>4500</v>
      </c>
      <c r="C11" s="5" t="n">
        <v>58277</v>
      </c>
    </row>
    <row r="12" spans="1:3">
      <c r="A12" s="4" t="s">
        <v>127</v>
      </c>
      <c r="B12" s="5" t="n">
        <v>3529</v>
      </c>
    </row>
    <row r="13" spans="1:3">
      <c r="A13" s="4" t="s">
        <v>128</v>
      </c>
      <c r="B13" s="5" t="n">
        <v>-3333</v>
      </c>
      <c r="C13" s="5" t="n">
        <v>-4375</v>
      </c>
    </row>
    <row r="14" spans="1:3">
      <c r="A14" s="4" t="s">
        <v>129</v>
      </c>
      <c r="B14" s="5" t="n">
        <v>-381572</v>
      </c>
      <c r="C14" s="5" t="n">
        <v>-232227</v>
      </c>
    </row>
    <row r="15" spans="1:3">
      <c r="A15" s="3" t="s">
        <v>130</v>
      </c>
    </row>
    <row r="16" spans="1:3">
      <c r="A16" s="4" t="s">
        <v>35</v>
      </c>
      <c r="B16" s="5" t="n">
        <v>236500</v>
      </c>
      <c r="C16" s="5" t="n">
        <v>275000</v>
      </c>
    </row>
    <row r="17" spans="1:3">
      <c r="A17" s="4" t="s">
        <v>131</v>
      </c>
      <c r="B17" s="5" t="n">
        <v>-236500</v>
      </c>
      <c r="C17" s="5" t="n">
        <v>-275000</v>
      </c>
    </row>
    <row r="18" spans="1:3">
      <c r="A18" s="3" t="s">
        <v>132</v>
      </c>
    </row>
    <row r="19" spans="1:3">
      <c r="A19" s="4" t="s">
        <v>41</v>
      </c>
      <c r="B19" s="5" t="n">
        <v>2324</v>
      </c>
    </row>
    <row r="20" spans="1:3">
      <c r="A20" s="4" t="s">
        <v>133</v>
      </c>
      <c r="C20" s="5" t="n">
        <v>200000</v>
      </c>
    </row>
    <row r="21" spans="1:3">
      <c r="A21" s="4" t="s">
        <v>134</v>
      </c>
      <c r="B21" s="5" t="n">
        <v>61415</v>
      </c>
      <c r="C21" s="5" t="n">
        <v>61528</v>
      </c>
    </row>
    <row r="22" spans="1:3">
      <c r="A22" s="4" t="s">
        <v>135</v>
      </c>
      <c r="C22" s="5" t="n">
        <v>340000</v>
      </c>
    </row>
    <row r="23" spans="1:3">
      <c r="A23" s="4" t="s">
        <v>136</v>
      </c>
      <c r="B23" s="5" t="n">
        <v>550000</v>
      </c>
    </row>
    <row r="24" spans="1:3">
      <c r="A24" s="4" t="s">
        <v>137</v>
      </c>
      <c r="B24" s="5" t="n">
        <v>613739</v>
      </c>
      <c r="C24" s="5" t="n">
        <v>601528</v>
      </c>
    </row>
    <row r="25" spans="1:3">
      <c r="A25" s="4" t="s">
        <v>138</v>
      </c>
      <c r="B25" s="5" t="n">
        <v>-4333</v>
      </c>
      <c r="C25" s="5" t="n">
        <v>94300</v>
      </c>
    </row>
    <row r="26" spans="1:3">
      <c r="A26" s="4" t="s">
        <v>139</v>
      </c>
      <c r="B26" s="5" t="n">
        <v>4333</v>
      </c>
      <c r="C26" s="5" t="n">
        <v>3238</v>
      </c>
    </row>
    <row r="27" spans="1:3">
      <c r="A27" s="4" t="s">
        <v>140</v>
      </c>
      <c r="C27" s="5" t="n">
        <v>97538</v>
      </c>
    </row>
    <row r="28" spans="1:3">
      <c r="A28" s="3" t="s">
        <v>141</v>
      </c>
    </row>
    <row r="29" spans="1:3">
      <c r="A29" s="4" t="s">
        <v>142</v>
      </c>
      <c r="B29" s="4" t="s">
        <v>143</v>
      </c>
      <c r="C29" s="4" t="s">
        <v>143</v>
      </c>
    </row>
    <row r="30" spans="1:3">
      <c r="A30" s="4" t="s">
        <v>144</v>
      </c>
      <c r="B30" s="4" t="s">
        <v>143</v>
      </c>
      <c r="C30" s="4" t="s">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04:51Z</dcterms:created>
  <dcterms:modified xmlns:dcterms="http://purl.org/dc/terms/" xmlns:xsi="http://www.w3.org/2001/XMLSchema-instance" xsi:type="dcterms:W3CDTF">2019-04-30T14:04:51Z</dcterms:modified>
</cp:coreProperties>
</file>